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 Pare" sheetId="3" r:id="rId3"/>
    <s:sheet name="Condensed Statements of Operati" sheetId="4" r:id="rId4"/>
    <s:sheet name="Condensed Statements of Cash Fl" sheetId="5" r:id="rId5"/>
    <s:sheet name="Note 1. Nature of Business" sheetId="6" r:id="rId6"/>
    <s:sheet name="Note 2. Going Concern" sheetId="7" r:id="rId7"/>
    <s:sheet name="Note 3. Summary of Significant " sheetId="8" r:id="rId8"/>
    <s:sheet name="Note 4. Income Taxes" sheetId="9" r:id="rId9"/>
    <s:sheet name="Note 5. Shareholders' Equity" sheetId="10" r:id="rId10"/>
    <s:sheet name="Note 6. Related Party Transacti" sheetId="11" r:id="rId11"/>
    <s:sheet name="Note 7. Notes Payable" sheetId="12" r:id="rId12"/>
    <s:sheet name="Note 8. Prepaid Expense" sheetId="13" r:id="rId13"/>
    <s:sheet name="Note 9. Commitments and Conting" sheetId="14" r:id="rId14"/>
    <s:sheet name="Note 10. Warrants and Options" sheetId="15" r:id="rId15"/>
    <s:sheet name="Note 11. Subsequent Events" sheetId="16" r:id="rId16"/>
    <s:sheet name="Note 3. Summary of Significan17" sheetId="17" r:id="rId17"/>
    <s:sheet name="Note 7. Notes Payable (Tables)" sheetId="18" r:id="rId18"/>
    <s:sheet name="Note 11. Subsequent Events (Tab" sheetId="19" r:id="rId19"/>
    <s:sheet name="Note 4. Income Taxes (Details)" sheetId="20" r:id="rId20"/>
    <s:sheet name="Note 7. Notes Payable (Details)" sheetId="21" r:id="rId21"/>
  </s:sheets>
  <s:definedNames/>
  <s:calcPr calcId="124519" calcMode="auto" fullCalcOnLoad="1"/>
</s:workbook>
</file>

<file path=xl/sharedStrings.xml><?xml version="1.0" encoding="utf-8"?>
<sst xmlns="http://schemas.openxmlformats.org/spreadsheetml/2006/main" uniqueCount="152">
  <si>
    <t>Document and Entity Information - shares</t>
  </si>
  <si>
    <t>9 Months Ended</t>
  </si>
  <si>
    <t>Sep. 30, 2015</t>
  </si>
  <si>
    <t>Oct. 30, 2015</t>
  </si>
  <si>
    <t>Document and Entity Information:</t>
  </si>
  <si>
    <t>Entity Registrant Name</t>
  </si>
  <si>
    <t>Advanced Environmental Petroleum Producers Inc.</t>
  </si>
  <si>
    <t>Document Type</t>
  </si>
  <si>
    <t>10-Q</t>
  </si>
  <si>
    <t>Document Period End Date</t>
  </si>
  <si>
    <t>Sep. 30,
		2015</t>
  </si>
  <si>
    <t>Trading Symbol</t>
  </si>
  <si>
    <t>aepp</t>
  </si>
  <si>
    <t>Amendment Flag</t>
  </si>
  <si>
    <t>tru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Amendment Description</t>
  </si>
  <si>
    <t>Add the interactive data</t>
  </si>
  <si>
    <t>CONDENSED BALANCE SHEETS - USD ($)</t>
  </si>
  <si>
    <t>Dec. 31, 2014</t>
  </si>
  <si>
    <t>Assets, Current</t>
  </si>
  <si>
    <t>Cash and Cash Equivalents, at Carrying Value</t>
  </si>
  <si>
    <t>Prepaid Expense, Current</t>
  </si>
  <si>
    <t>Total current assets</t>
  </si>
  <si>
    <t>Assets, Noncurrent</t>
  </si>
  <si>
    <t>Intangible assets, net</t>
  </si>
  <si>
    <t>Total Assets</t>
  </si>
  <si>
    <t>Current Liabilities</t>
  </si>
  <si>
    <t>Accounts payable</t>
  </si>
  <si>
    <t>Accrued interest</t>
  </si>
  <si>
    <t>Notes payable</t>
  </si>
  <si>
    <t>Total current liabilities</t>
  </si>
  <si>
    <t>Total liabilities</t>
  </si>
  <si>
    <t>Stockholders' Deficit</t>
  </si>
  <si>
    <t>Common stock: $0.0001 par value, 500,000,000 authorized; 31,635,598 and 31,635,598 shares issued and outstanding, respectively</t>
  </si>
  <si>
    <t>Additional paid-in capital</t>
  </si>
  <si>
    <t>Accumulated Deficit</t>
  </si>
  <si>
    <t>Total Stockholders' deficit</t>
  </si>
  <si>
    <t>Total Liabilities and Stockholders' Deficit</t>
  </si>
  <si>
    <t>CONDENSED BALANCE SHEETS - Parenthetical - $ / shares</t>
  </si>
  <si>
    <t>Common Stock, Par Value</t>
  </si>
  <si>
    <t>Common Stock, Shares Authorized</t>
  </si>
  <si>
    <t>Common Stock, Shares Issued</t>
  </si>
  <si>
    <t>Common Stock, Shares Outstanding</t>
  </si>
  <si>
    <t>Condensed Statements of Operations - USD ($)</t>
  </si>
  <si>
    <t>3 Months Ended</t>
  </si>
  <si>
    <t>Sep. 30, 2014</t>
  </si>
  <si>
    <t>Statements of Operations</t>
  </si>
  <si>
    <t>Revenues</t>
  </si>
  <si>
    <t>Operating Expenses</t>
  </si>
  <si>
    <t>Research and Development Expense</t>
  </si>
  <si>
    <t>Professional fees</t>
  </si>
  <si>
    <t>Selling, general and administrative expense</t>
  </si>
  <si>
    <t>Total operating Expenses</t>
  </si>
  <si>
    <t>Net loss from Operations</t>
  </si>
  <si>
    <t>Other income (expense)</t>
  </si>
  <si>
    <t>Interest expense</t>
  </si>
  <si>
    <t>Net loss before income taxes</t>
  </si>
  <si>
    <t>Net loss</t>
  </si>
  <si>
    <t>Basic and diluted loss per share</t>
  </si>
  <si>
    <t>Weighted average number of shares outstanding</t>
  </si>
  <si>
    <t>Condensed Statements of Cash Flows - USD ($)</t>
  </si>
  <si>
    <t>CASH FLOWS FROM OPERATING ACTIVITIES:</t>
  </si>
  <si>
    <t>Increase (decrease) in operating assets</t>
  </si>
  <si>
    <t>Prepaid expense and Other Assets</t>
  </si>
  <si>
    <t>Increase (decrease) in operating liabilities</t>
  </si>
  <si>
    <t>Net Cash (used in) operating activities</t>
  </si>
  <si>
    <t>Net Cash Provided by (Used in) Investing Activities</t>
  </si>
  <si>
    <t>Payments for patents, Intangible Assets</t>
  </si>
  <si>
    <t>Net Cash Provided by (Used in) Financing Activities</t>
  </si>
  <si>
    <t>Proceeds from equity issuance</t>
  </si>
  <si>
    <t>Net Cash provided by financing activities</t>
  </si>
  <si>
    <t>Net increase (decrease) in cash and cash equivalents</t>
  </si>
  <si>
    <t>Cash at Beginning of Period</t>
  </si>
  <si>
    <t>Cash at End of Period</t>
  </si>
  <si>
    <t>Note 1. Nature of Business</t>
  </si>
  <si>
    <t>Notes</t>
  </si>
  <si>
    <t>NOTE 1. NATURE OF BUSINESS ORGANIZATION Advanced Environmental Petroleum Producers Inc., f/k/a, Electric Vehicle Research Corporation (hereinafter AEPP) is a company incorporated in the State of Florida in June 2013. We were formed as a consultant to the electric vehicle research and technologies industry. The electric vehicle research and technologies industry is subject to constant change due to market trends, thereby making it extremely competitive. The electric vehicle research and technologies industry is complex, because several segments are regulated by both federal and state governments. AEPPs approach assists general business operations with the growth and development, international expansion and marketing aspects of their business, allowing our potential customers to focus on the business aspects of operations. By using the services provided by AEPP, our clients are free to focus on compliance with regulations within their industry, and to complete their primary business goals.</t>
  </si>
  <si>
    <t>Note 2. Going Concern</t>
  </si>
  <si>
    <t>NOTE 2.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not yet established an ongoing source of revenues sufficient to cover its operating cost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Managements plan to obtain such resources for the Company include, obtaining capital from management and significant stockholders sufficient to meet its minimal operating expenses. However, management cannot provide any assurance that the Company will be successful in accomplishing any of its plans. There is no assurance that the Company will be able to obtain sufficient additional funds when needed or that such funds, if available, will be obtainable on terms satisfactory to the Company. In addition, profitability will ultimately depend upon the level of revenues received from business operations. However, there is no assurance that the Company will attain profitability. The accompanying financial statements do not include any adjustments that might be necessary if the Company is unable to continue as a going concern</t>
  </si>
  <si>
    <t>Note 3. Summary of Significant Accounting Policies</t>
  </si>
  <si>
    <t xml:space="preserve">NOTE 3. SUMMARY OF SIGNIFICANT ACCOUNTING POLICIES UNAUDITED INTERIM FINANICAL STATEMENTS The accompanying unaudited financial statements have been prepared in accordance with generally accepted accounting principles in the United States of America for interim financial information and with the instructions to Form 10-Q and Article 8 of Regulation S-X. Accordingly, the financial statements do not include all of the information and footnotes required by generally accepted accounting principles, for complete financial statements please refer to our 2014 Annual Report on Form 10-K, filed on March 26, 2015.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 USE OF ESTIMATES The Company prepares its financial statements in conformity with accounting principles generally accepted in the United States of America ("GAAP"), which require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CASH AND CASH EQUIVALENTS The Company considers all highly liquid investments with an original maturity of three months or less at the date of acquisition to be cash equivalents. Cash and cash equivalents totaled $0 at September 30, 2015 and $15,454 at December 31, 2014. CASH FLOWS REPORTING The Company follows ASC 230, Statement of Cash Flows, for cash flows reporting, classifies cash receipts and payments according to whether they stem from operating, investing, or financing activities and provides definitions of each category, and uses the indirect or reconciliation method (Indirect method) as defined by ASC 230, Statement of Cash Flow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 · Fair value estimates discussed herein are based upon certain market assumptions and pertinent information available to management as of September 30, 2015 and December 31, 2014. The respective carrying value of certain on-balance-sheet financial instruments approximated their fair values due to the short-term nature of these instruments. INTANGIBLE ASSETS The Company is in the process of applying for patent protection for its products and technologies. The Company has applied the provision of ASC topic 350  Intangible  goodwill and other, in accounting for its intangible assets. Due to the early stages of the process the Company has not capitalized the full cost of the provisional patent application process. Therefore, Intangible assets are currently not being amortized. As of September 30, 2015 and December 31, 2014 Intangible assets totaled $3,502 and $0, respectively. REVENUE RECOGNITION The Company follows ASC 605, Revenue Recognition The Company derives revenue from consulting arrangements with clients. Revenue is generated by hourly fee structure or fixed contract costs, based on expected time to complete, additionally, costs incurred may be billed, as defined by the contractual arrangements. CONCENTRATION OF CREDIT RISK AND SIGNIFICANT CUSTOMERS As of September 30, 2015 the Companys revenue was $-0-. As of September 30, 2014 the Company derived 100% of its revenue, $19,815, from one customer. RESEARCH AND DEVELOPMENT The Company expenses research and development costs when incurred. Research and development costs include engineering and testing of product and outputs. Indirect costs related to research and developments are allocated based on percentage usage to the research and development. The Company spent $2,969 in research and development costs for the period ending September 30, 2015 and $17,526 for the period of ending September 30, 2014. DEFERRED INCOME TAXES AND VALUATION ALLOWANCE The Company accounts for income taxes under ASC 740, Income Taxes NET INCOME (LOSS) PER COMMON SHARE Net income (loss) per share is calculated in accordance with ASC 260, Earnings Per Share. The weighted-average number of common shares outstanding during each period is used to compute basic earning or loss per share. Diluted earnings or loss per share is computed using the weighted average number of shares and diluted potential common shares outstanding. Dilutive potential common shares are additional common shares assumed to be exercised. Basic net income (loss) per common share is based on the weighted average number of shares of common stock outstanding at September 30, 2015 and December 31, 2014. As of September 30, 2015, the Company had no dilutive potential common shares. RECENT ACCOUNTING PRONOUNCEMENTS Except for rules and interpretive releases of the SEC under authority of federal securities laws and a limited number of grandfathered standards, the FASB Accounting Standards Codification We have reviewed the FASB issued Accounting Standard Update (ASU 2014-10) and have applied the standard as of the dates during the periods reported. We have reviewed the FASB issued Accounting Standard Update (ASU 2014-09). The Company believes that the new or modified principal will not have a material effect on these financial statements.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 </t>
  </si>
  <si>
    <t>Note 4. Income Taxes</t>
  </si>
  <si>
    <t>NOTE 4. INCOME TAXES At September 30, 2015, the Company had a net operating loss carryforward for Federal income tax purposes of $553,584 that may be offset against future taxable income through 2032 No tax benefit has been reported with respect to these net operating loss carry-forwards in the accompanying financial statements because the Company believes that the realization of the Companys net deferred tax assets of approximately $188,218, calculated at an effective tax rate of 34%, was not considered more likely than not and accordingly, the potential tax benefits of the net loss carry-forwards are fully offset by the valuation allowance of $188,218. Deferred tax assets consist primarily of the tax effect of NOL carry-forwards. The Company has provided a full valuation allowance on the deferred tax assets because of the uncertainty regarding its realizability. The Company is currently open to audit under the statute of limitations by the Internal Revenue Service for the period from inception ended December 31, 2013 through the year ended December 31, 2014. The Company recognizes interest and penalties related to income taxes in income tax expense. The Company had incurred no penalties and interest for the period from inception ended December 31, 2013 through the year ended December 31, 2014. The open tax years are 2013 and 2014.</t>
  </si>
  <si>
    <t>Note 5. Shareholders' Equity</t>
  </si>
  <si>
    <t>NOTE 5. SHAREHOLDERS EQUITY The Company, through approval of its Board of Directors, authorized common shares of 500,000,000 with a par value of $0.0001. COMMON STOCK During the month of February, 2014 the Company sold 6,666 share to 1 shareholder vial subscription at a value of $0.75 per share for cash totaling $5,000 During the month of May, 2014 the Company sold 10,000 share to 1 shareholder vial subscription at a value of $0.75 per share for cash totaling $7,500 During the month of June, 2014 the Company sold 6,666 share to 1 shareholder vial subscription at a value of $0.75 per share for cash totaling $5,000 During the month of July, 2014 the Company sold 6,666 share to 1 shareholder vial subscription at a value of $0.75 per share for cash totaling $5,000 During the month of August, 2014 the Company sold 10,000 share to 1 shareholder vial subscription at a value of $0.75 per share for cash totaling $7,500 During the month of September, 2014 the Company issued 300,000 share to 1 shareholder vial subscription at a value of $0.14 per share for the extinguishment of accounts payable totaling $42,000 During the month of November, 2014 the Company sold 103,600 share to 1 shareholder vial subscription at a value of $0.50 per share for cash totaling $51,800 There were 31,635,598 shares of common stock issued and outstanding at September 30, 2015 and 31,635,598 shares of common stock issued and outstanding at December 31, 2014.</t>
  </si>
  <si>
    <t>Note 6. Related Party Transactions</t>
  </si>
  <si>
    <t>NOTE 6. RELATED PARTY TRANSACTIONS EQUITY TRANSACTIONS On June 14, 2013 the Company issued 15,000,000 shares, par value $.0001, to Andrew S. Mynheer, CEO and Director and 15,000,000 shares, par value $.0001, to Christopher J. Mynheer, Director, in exchange for services totaling $3,000. On June 14, 2013 the Company issued 500,000 shares, at $0.05 per share, to Soellingen Advisory Group, Inc., a non-related party, in exchange for consulting services totaling $25,000. Consulting service include but are not limited to; business development and financial planning. On September 25, 2014 the Company issued 300,000 shares to Soellingen Advisory Group, Inc. via subscription at a value of $0.14 per share for the extinguishment of accounts payable totaling $42,000</t>
  </si>
  <si>
    <t>Note 7. Notes Payable</t>
  </si>
  <si>
    <t>NOTE 7. NOTES PAYABLE Notes payable consisted of the following: September 30, 2015 December 31, 2014 New Opportunity Business Solutions, Inc., a non-related party for consulting services to the Company. Advanced Environmental Petroleum Producers Inc., f/k/a, Electric Vehicle Research Corporation (AEPP) is a client of New Opportunity Business Solutions, Inc. The original amount of the note payable was $199,800. The note states a 10% interest rate with no set maturity date and is due on demand. Payment of principal and interest is due on demand and is not contingent. However, to the extent that the Company incurs expense to accomplish the goal of the consulting agreement, the obligation of the company shall be reduced an equal amount. The note is as support for the consulting fee which was owed by AEPP but not paid as required. The loan is in default. Accrued interest at September 30, 2015 and December 31, 2014 was $46,231 and $31,080, respectively. $ 199,800 $ 199,800 Total notes payable $ 199,800 $ 199,800 Current portion $ 199,800 $ 199,800</t>
  </si>
  <si>
    <t>Note 8. Prepaid Expense</t>
  </si>
  <si>
    <t xml:space="preserve">NOTE 8. PREPAID EXPENSE The Company paid the law firm of Lapple IP Law, P.C. a $2,000 retainer to prepare and file a provisional patent application. During the period ending September 30, 2015 the Company capitalized the provisional patent cost of $3,502. The prepaid balance was $-0- and $2,000 on September 30, 2015 and December 31, 2014, respectively. </t>
  </si>
  <si>
    <t>Note 9. Commitments and Contingencies</t>
  </si>
  <si>
    <t xml:space="preserve">NOTE 9. COMMITMENTS AND CONTINGENCIES On November 24, 2014 Advanced Environmental Petroleum Producers Inc., f/k/a, Electric Vehicle Research Corporation (AEPP) entered into an Engagement Letter (the "Engagement Letter") with Sigur Capital ("Sigur") where Sigur has been engaged to act as the lead advisor to Electric Vehicle Research Corp. working in close consultation with the Company and some of its existing advisers. Sigur will use all reasonable endeavors to assist the Company by providing the Advisory Service and introductions to its established pools of international capital. Per the Engagement letter, Sigur will take on the role of bringing qualified accredited investment to AEPP. The Financings, also achieved with the assistance of Sigur, will enable the Company to have access to more than adequate funding for the successful execution of its business plan. The company is to pay a $35,000 engagement fee out of the first financing proceeds if successful. From time to time the Company may be a party to litigation matters involving claims against the Company. Management believes that there are no current matters that would have a material effect on the Companys financial position or results of operations. </t>
  </si>
  <si>
    <t>Note 10. Warrants and Options</t>
  </si>
  <si>
    <t>NOTE 10. WARRANTS AND OPTIONS There are no warrants or options outstanding to acquire any additional shares of common stock of the Company as of September 30, 2014.</t>
  </si>
  <si>
    <t>Note 11. Subsequent Events</t>
  </si>
  <si>
    <t>NOTE 11. SUBSEQUENT EVENTS Reverse Stock Split and Name Change  Effective October 13, 2015 On September 10, 2015, the majority shareholders of the Company approved a reverse stock split of one for 1,000 (1:1,000) of the Company's total issued and outstanding shares of common stock (the Stock Split). As of the record date of September 10, 2015, the Company had 31,635,598 voting shares of common stock issued and outstanding. The Stock Split will decrease the Company's total issued and outstanding shares of common stock from approximately 31,635,598 shares to 31,633 shares of common stock. The common stock will continue to be $0.0001 par value. The Stock Split was effected based upon the filing of appropriate documentation with FINRA. symbol will change to "AEPP". Pro-Forma Statement of Stockholders' Deficit For the period ended September 30, 2015 Additional Common Stock Paid in Accumulated Shares Amount Capital Deficit Total Balance, December 31, 2014 31,635,598 $ 3,163 $ 183,237 $ (482,519) $ (296,119) Reverse stock split of one for 1,000 (1:1,000) (31,603,963) (3,160) 3,160 --- --- Reconciliation of fractional shares caused by reverse stock split of one for 1,000 (1:1,000) (2) --- --- --- --- Net loss (71,065) (71,065) Balance, September 30, 2015 31,633 $ 3 $ 186,397 $ (553,584) $ (367,184) On September 25, 2015, the Company filed articles of amendment with the Florida Division of Corporations to change its name from Electric Vehicle Research Corporation to Advanced Environmental Petroleum Producers Inc. On September 29, 2015, the Company filed the Issuer Company-Related Action Notification Form with FINRA to change its name from Electric Vehicle Research Corporation to Advanced Environmental Petroleum Producers Inc. and to request a voluntary change of its symbol. On October 9, 2015 FINRA approved the Name Change and Stock Split to be effective October 13, 2015 and filed with the Securities and Exchange Commission on October 16, 2015. On October 24, 2015, the Company announced that it had entered into an agreement to acquire 100% of the issued and outstanding shares of 1923285 Alberta Ltd. ("Alberta") for 65,600,000 shares of the Companys common stock. Both the Company's 65,600,000 and 100% of the issued and outstanding Alberta Shares will be held in escrow until Alberta provides the Company with firstly, required audited financial statements, secondly, a certificate that the leases held by Alberta from Peru Petro (an entity owned by the Government of Peru) are unencumbered and are in good standing. It is anticipated that the audited financial statements and the report confirming the reserves and the potential reserves will be completed before December 31, 2015.</t>
  </si>
  <si>
    <t>Note 3. Summary of Significant Accounting Policies (Policies)</t>
  </si>
  <si>
    <t>Policies</t>
  </si>
  <si>
    <t>Unaudited Interim Finanical Statements</t>
  </si>
  <si>
    <t xml:space="preserve">UNAUDITED INTERIM FINANICAL STATEMENTS The accompanying unaudited financial statements have been prepared in accordance with generally accepted accounting principles in the United States of America for interim financial information and with the instructions to Form 10-Q and Article 8 of Regulation S-X. Accordingly, the financial statements do not include all of the information and footnotes required by generally accepted accounting principles, for complete financial statements please refer to our 2014 Annual Report on Form 10-K, filed on March 26, 2015.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 </t>
  </si>
  <si>
    <t>Use of Estimates</t>
  </si>
  <si>
    <t>USE OF ESTIMATES The Company prepares its financial statements in conformity with accounting principles generally accepted in the United States of America ("GAAP"), which require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t>
  </si>
  <si>
    <t>Cash and Cash Equivalents</t>
  </si>
  <si>
    <t>CASH AND CASH EQUIVALENTS The Company considers all highly liquid investments with an original maturity of three months or less at the date of acquisition to be cash equivalents. Cash and cash equivalents totaled $0 at September 30, 2015 and $15,454 at December 31, 2014.</t>
  </si>
  <si>
    <t>Cash Flows Reporting</t>
  </si>
  <si>
    <t>CASH FLOWS REPORTING The Company follows ASC 230, Statement of Cash Flows, for cash flows reporting, classifies cash receipts and payments according to whether they stem from operating, investing, or financing activities and provides definitions of each category, and uses the indirect or reconciliation method (Indirect method) as defined by ASC 230, Statement of Cash Flow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t>
  </si>
  <si>
    <t>Financial Instruments</t>
  </si>
  <si>
    <t xml:space="preserve">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 · Fair value estimates discussed herein are based upon certain market assumptions and pertinent information available to management as of September 30, 2015 and December 31, 2014. The respective carrying value of certain on-balance-sheet financial instruments approximated their fair values due to the short-term nature of these instruments. </t>
  </si>
  <si>
    <t>Intangible Assets</t>
  </si>
  <si>
    <t xml:space="preserve">INTANGIBLE ASSETS The Company is in the process of applying for patent protection for its products and technologies. The Company has applied the provision of ASC topic 350  Intangible  goodwill and other, in accounting for its intangible assets. Due to the early stages of the process the Company has not capitalized the full cost of the provisional patent application process. Therefore, Intangible assets are currently not being amortized. As of September 30, 2015 and December 31, 2014 Intangible assets totaled $3,502 and $0, respectively. </t>
  </si>
  <si>
    <t>Revenue Recognition</t>
  </si>
  <si>
    <t xml:space="preserve">REVENUE RECOGNITION The Company follows ASC 605, Revenue Recognition The Company derives revenue from consulting arrangements with clients. Revenue is generated by hourly fee structure or fixed contract costs, based on expected time to complete, additionally, costs incurred may be billed, as defined by the contractual arrangements. </t>
  </si>
  <si>
    <t>Research and Development</t>
  </si>
  <si>
    <t>RESEARCH AND DEVELOPMENT The Company expenses research and development costs when incurred. Research and development costs include engineering and testing of product and outputs. Indirect costs related to research and developments are allocated based on percentage usage to the research and development. The Company spent $2,969 in research and development costs for the period ending September 30, 2015 and $17,526 for the period of ending September 30, 2014.</t>
  </si>
  <si>
    <t>Deferred Income Taxes and Valuation Allowance</t>
  </si>
  <si>
    <t>DEFERRED INCOME TAXES AND VALUATION ALLOWANCE The Company accounts for income taxes under ASC 740, Income Taxes</t>
  </si>
  <si>
    <t>Net Income (loss) Per Common Share</t>
  </si>
  <si>
    <t>NET INCOME (LOSS) PER COMMON SHARE Net income (loss) per share is calculated in accordance with ASC 260, Earnings Per Share. The weighted-average number of common shares outstanding during each period is used to compute basic earning or loss per share. Diluted earnings or loss per share is computed using the weighted average number of shares and diluted potential common shares outstanding. Dilutive potential common shares are additional common shares assumed to be exercised. Basic net income (loss) per common share is based on the weighted average number of shares of common stock outstanding at September 30, 2015 and December 31, 2014. As of September 30, 2015, the Company had no dilutive potential common shares.</t>
  </si>
  <si>
    <t>Recent Accounting Pronouncements</t>
  </si>
  <si>
    <t>RECENT ACCOUNTING PRONOUNCEMENTS Except for rules and interpretive releases of the SEC under authority of federal securities laws and a limited number of grandfathered standards, the FASB Accounting Standards Codification We have reviewed the FASB issued Accounting Standard Update (ASU 2014-10) and have applied the standard as of the dates during the periods reported. We have reviewed the FASB issued Accounting Standard Update (ASU 2014-09). The Company believes that the new or modified principal will not have a material effect on these financial statements.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Note 7. Notes Payable (Tables)</t>
  </si>
  <si>
    <t>Tables/Schedules</t>
  </si>
  <si>
    <t>Summary of Notes Payable</t>
  </si>
  <si>
    <t xml:space="preserve"> September 30, 2015 December 31, 2014 New Opportunity Business Solutions, Inc., a non-related party for consulting services to the Company. Advanced Environmental Petroleum Producers Inc., f/k/a, Electric Vehicle Research Corporation (AEPP) is a client of New Opportunity Business Solutions, Inc. The original amount of the note payable was $199,800. The note states a 10% interest rate with no set maturity date and is due on demand. Payment of principal and interest is due on demand and is not contingent. However, to the extent that the Company incurs expense to accomplish the goal of the consulting agreement, the obligation of the company shall be reduced an equal amount. The note is as support for the consulting fee which was owed by AEPP but not paid as required. The loan is in default. Accrued interest at September 30, 2015 and December 31, 2014 was $46,231 and $31,080, respectively. $ 199,800 $ 199,800 Total notes payable $ 199,800 $ 199,800 Current portion $ 199,800 $ 199,800</t>
  </si>
  <si>
    <t>Note 11. Subsequent Events (Tables)</t>
  </si>
  <si>
    <t>Subsequent Events Reverse Stock Split</t>
  </si>
  <si>
    <t xml:space="preserve"> Pro-Forma Statement of Stockholders' Deficit For the period ended September 30, 2015 Additional Common Stock Paid in Accumulated Shares Amount Capital Deficit Total Balance, December 31, 2014 31,635,598 $ 3,163 $ 183,237 $ (482,519) $ (296,119) Reverse stock split of one for 1,000 (1:1,000) (31,603,963) (3,160) 3,160 --- --- Reconciliation of fractional shares caused by reverse stock split of one for 1,000 (1:1,000) (2) --- --- --- --- Net loss (71,065) (71,065) Balance, September 30, 2015 31,633 $ 3 $ 186,397 $ (553,584) $ (367,184) </t>
  </si>
  <si>
    <t>Note 4. Income Taxes (Details)</t>
  </si>
  <si>
    <t>Sep. 30, 2015USD ($)</t>
  </si>
  <si>
    <t>Details</t>
  </si>
  <si>
    <t>Operating Loss Carryforwards</t>
  </si>
  <si>
    <t>Deferred Tax Assets, Net of Valuation Allowance</t>
  </si>
  <si>
    <t>Effective Income Tax Rate Reconciliation, Percent</t>
  </si>
  <si>
    <t>34.00%</t>
  </si>
  <si>
    <t>Deferred Tax Assets, Valuation Allowance</t>
  </si>
  <si>
    <t>Note 7. Notes Payable (Details) - USD ($)</t>
  </si>
  <si>
    <t>Notes Payable</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1"/>
    <col customWidth="1" max="2" min="2" width="48"/>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s" s="4">
        <v>8</v>
      </c>
    </row>
    <row spans="1:3" r="6">
      <c r="A6" t="s" s="4">
        <v>9</v>
      </c>
      <c r="B6" t="s" s="4">
        <v>10</v>
      </c>
    </row>
    <row spans="1:3" r="7">
      <c r="A7" t="s" s="4">
        <v>11</v>
      </c>
      <c r="B7" t="s" s="4">
        <v>12</v>
      </c>
    </row>
    <row spans="1:3" r="8">
      <c r="A8" t="s" s="4">
        <v>13</v>
      </c>
      <c r="B8" t="s" s="4">
        <v>14</v>
      </c>
    </row>
    <row spans="1:3" r="9">
      <c r="A9" t="s" s="4">
        <v>15</v>
      </c>
      <c r="B9" t="n" s="5">
        <v>1584137</v>
      </c>
    </row>
    <row spans="1:3" r="10">
      <c r="A10" t="s" s="4">
        <v>16</v>
      </c>
      <c r="B10" t="s" s="4">
        <v>17</v>
      </c>
    </row>
    <row spans="1:3" r="11">
      <c r="A11" t="s" s="4">
        <v>18</v>
      </c>
      <c r="C11" t="n" s="5">
        <v>31633</v>
      </c>
    </row>
    <row spans="1:3" r="12">
      <c r="A12" t="s" s="4">
        <v>19</v>
      </c>
      <c r="B12" t="s" s="4">
        <v>20</v>
      </c>
    </row>
    <row spans="1:3" r="13">
      <c r="A13" t="s" s="4">
        <v>21</v>
      </c>
      <c r="B13" t="s" s="4">
        <v>22</v>
      </c>
    </row>
    <row spans="1:3" r="14">
      <c r="A14" t="s" s="4">
        <v>23</v>
      </c>
      <c r="B14" t="s" s="4">
        <v>24</v>
      </c>
    </row>
    <row spans="1:3" r="15">
      <c r="A15" t="s" s="4">
        <v>25</v>
      </c>
      <c r="B15" t="s" s="4">
        <v>24</v>
      </c>
    </row>
    <row spans="1:3" r="16">
      <c r="A16" t="s" s="4">
        <v>26</v>
      </c>
      <c r="B16" t="n" s="5">
        <v>2015</v>
      </c>
    </row>
    <row spans="1:3" r="17">
      <c r="A17" t="s" s="4">
        <v>27</v>
      </c>
      <c r="B17" t="s" s="6">
        <v>28</v>
      </c>
    </row>
    <row spans="1:3" r="18">
      <c r="A18" t="s" s="4">
        <v>29</v>
      </c>
      <c r="B18" t="s" s="4">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97</v>
      </c>
      <c r="B1" t="s" s="2">
        <v>1</v>
      </c>
    </row>
    <row spans="1:2" r="2">
      <c r="B2" t="s" s="2">
        <v>2</v>
      </c>
    </row>
    <row spans="1:2" r="3">
      <c r="A3" t="s" s="3">
        <v>89</v>
      </c>
    </row>
    <row spans="1:2" r="4">
      <c r="A4" t="s" s="4">
        <v>97</v>
      </c>
      <c r="B4" t="s" s="4">
        <v>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t="s" s="1">
        <v>99</v>
      </c>
      <c r="B1" t="s" s="2">
        <v>1</v>
      </c>
    </row>
    <row spans="1:2" r="2">
      <c r="B2" t="s" s="2">
        <v>2</v>
      </c>
    </row>
    <row spans="1:2" r="3">
      <c r="A3" t="s" s="3">
        <v>89</v>
      </c>
    </row>
    <row spans="1:2" r="4">
      <c r="A4" t="s" s="4">
        <v>99</v>
      </c>
      <c r="B4" t="s" s="4">
        <v>1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r="A1" t="s" s="1">
        <v>101</v>
      </c>
      <c r="B1" t="s" s="2">
        <v>1</v>
      </c>
    </row>
    <row spans="1:2" r="2">
      <c r="B2" t="s" s="2">
        <v>2</v>
      </c>
    </row>
    <row spans="1:2" r="3">
      <c r="A3" t="s" s="3">
        <v>89</v>
      </c>
    </row>
    <row spans="1:2" r="4">
      <c r="A4" t="s" s="4">
        <v>101</v>
      </c>
      <c r="B4" t="s" s="4">
        <v>1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r="A1" t="s" s="1">
        <v>103</v>
      </c>
      <c r="B1" t="s" s="2">
        <v>1</v>
      </c>
    </row>
    <row spans="1:2" r="2">
      <c r="B2" t="s" s="2">
        <v>2</v>
      </c>
    </row>
    <row spans="1:2" r="3">
      <c r="A3" t="s" s="3">
        <v>89</v>
      </c>
    </row>
    <row spans="1:2" r="4">
      <c r="A4" t="s" s="4">
        <v>103</v>
      </c>
      <c r="B4" t="s" s="4">
        <v>1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t="s" s="1">
        <v>105</v>
      </c>
      <c r="B1" t="s" s="2">
        <v>1</v>
      </c>
    </row>
    <row spans="1:2" r="2">
      <c r="B2" t="s" s="2">
        <v>2</v>
      </c>
    </row>
    <row spans="1:2" r="3">
      <c r="A3" t="s" s="3">
        <v>89</v>
      </c>
    </row>
    <row spans="1:2" r="4">
      <c r="A4" t="s" s="4">
        <v>105</v>
      </c>
      <c r="B4" t="s" s="4">
        <v>1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107</v>
      </c>
      <c r="B1" t="s" s="2">
        <v>1</v>
      </c>
    </row>
    <row spans="1:2" r="2">
      <c r="B2" t="s" s="2">
        <v>2</v>
      </c>
    </row>
    <row spans="1:2" r="3">
      <c r="A3" t="s" s="3">
        <v>89</v>
      </c>
    </row>
    <row spans="1:2" r="4">
      <c r="A4" t="s" s="4">
        <v>107</v>
      </c>
      <c r="B4" t="s" s="4">
        <v>1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t="s" s="1">
        <v>109</v>
      </c>
      <c r="B1" t="s" s="2">
        <v>1</v>
      </c>
    </row>
    <row spans="1:2" r="2">
      <c r="B2" t="s" s="2">
        <v>2</v>
      </c>
    </row>
    <row spans="1:2" r="3">
      <c r="A3" t="s" s="3">
        <v>89</v>
      </c>
    </row>
    <row spans="1:2" r="4">
      <c r="A4" t="s" s="4">
        <v>109</v>
      </c>
      <c r="B4" t="s" s="4">
        <v>1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2"/>
    <col customWidth="1" max="2" min="2" width="80"/>
  </cols>
  <sheetData>
    <row spans="1:2" r="1">
      <c r="A1" t="s" s="1">
        <v>111</v>
      </c>
      <c r="B1" t="s" s="2">
        <v>1</v>
      </c>
    </row>
    <row spans="1:2" r="2">
      <c r="B2" t="s" s="2">
        <v>2</v>
      </c>
    </row>
    <row spans="1:2" r="3">
      <c r="A3" t="s" s="3">
        <v>112</v>
      </c>
    </row>
    <row spans="1:2" r="4">
      <c r="A4" t="s" s="4">
        <v>113</v>
      </c>
      <c r="B4" t="s" s="4">
        <v>114</v>
      </c>
    </row>
    <row spans="1:2" r="5">
      <c r="A5" t="s" s="4">
        <v>115</v>
      </c>
      <c r="B5" t="s" s="4">
        <v>116</v>
      </c>
    </row>
    <row spans="1:2" r="6">
      <c r="A6" t="s" s="4">
        <v>117</v>
      </c>
      <c r="B6" t="s" s="4">
        <v>118</v>
      </c>
    </row>
    <row spans="1:2" r="7">
      <c r="A7" t="s" s="4">
        <v>119</v>
      </c>
      <c r="B7" t="s" s="4">
        <v>120</v>
      </c>
    </row>
    <row spans="1:2" r="8">
      <c r="A8" t="s" s="4">
        <v>121</v>
      </c>
      <c r="B8" t="s" s="4">
        <v>122</v>
      </c>
    </row>
    <row spans="1:2" r="9">
      <c r="A9" t="s" s="4">
        <v>123</v>
      </c>
      <c r="B9" t="s" s="4">
        <v>124</v>
      </c>
    </row>
    <row spans="1:2" r="10">
      <c r="A10" t="s" s="4">
        <v>125</v>
      </c>
      <c r="B10" t="s" s="4">
        <v>126</v>
      </c>
    </row>
    <row spans="1:2" r="11">
      <c r="A11" t="s" s="4">
        <v>127</v>
      </c>
      <c r="B11" t="s" s="4">
        <v>128</v>
      </c>
    </row>
    <row spans="1:2" r="12">
      <c r="A12" t="s" s="4">
        <v>129</v>
      </c>
      <c r="B12" t="s" s="4">
        <v>130</v>
      </c>
    </row>
    <row spans="1:2" r="13">
      <c r="A13" t="s" s="4">
        <v>131</v>
      </c>
      <c r="B13" t="s" s="4">
        <v>132</v>
      </c>
    </row>
    <row spans="1:2" r="14">
      <c r="A14" t="s" s="4">
        <v>133</v>
      </c>
      <c r="B14" t="s" s="4">
        <v>1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r="A1" t="s" s="1">
        <v>135</v>
      </c>
      <c r="B1" t="s" s="2">
        <v>1</v>
      </c>
    </row>
    <row spans="1:2" r="2">
      <c r="B2" t="s" s="2">
        <v>2</v>
      </c>
    </row>
    <row spans="1:2" r="3">
      <c r="A3" t="s" s="3">
        <v>136</v>
      </c>
    </row>
    <row spans="1:2" r="4">
      <c r="A4" t="s" s="4">
        <v>137</v>
      </c>
      <c r="B4" t="s" s="4">
        <v>1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t="s" s="1">
        <v>139</v>
      </c>
      <c r="B1" t="s" s="2">
        <v>1</v>
      </c>
    </row>
    <row spans="1:2" r="2">
      <c r="B2" t="s" s="2">
        <v>2</v>
      </c>
    </row>
    <row spans="1:2" r="3">
      <c r="A3" t="s" s="3">
        <v>136</v>
      </c>
    </row>
    <row spans="1:2" r="4">
      <c r="A4" t="s" s="4">
        <v>140</v>
      </c>
      <c r="B4" t="s" s="4">
        <v>1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31</v>
      </c>
      <c r="B1" t="s" s="2">
        <v>2</v>
      </c>
      <c r="C1" t="s" s="2">
        <v>32</v>
      </c>
    </row>
    <row spans="1:3" r="2">
      <c r="A2" t="s" s="3">
        <v>33</v>
      </c>
    </row>
    <row spans="1:3" r="3">
      <c r="A3" t="s" s="4">
        <v>34</v>
      </c>
      <c r="C3" t="n" s="7">
        <v>15454</v>
      </c>
    </row>
    <row spans="1:3" r="4">
      <c r="A4" t="s" s="4">
        <v>35</v>
      </c>
      <c r="C4" t="n" s="5">
        <v>2000</v>
      </c>
    </row>
    <row spans="1:3" r="5">
      <c r="A5" t="s" s="4">
        <v>36</v>
      </c>
      <c r="C5" t="n" s="5">
        <v>17454</v>
      </c>
    </row>
    <row spans="1:3" r="6">
      <c r="A6" t="s" s="3">
        <v>37</v>
      </c>
    </row>
    <row spans="1:3" r="7">
      <c r="A7" t="s" s="4">
        <v>38</v>
      </c>
      <c r="B7" t="n" s="7">
        <v>3502</v>
      </c>
    </row>
    <row spans="1:3" r="8">
      <c r="A8" t="s" s="4">
        <v>39</v>
      </c>
      <c r="B8" t="n" s="5">
        <v>3502</v>
      </c>
      <c r="C8" t="n" s="5">
        <v>17454</v>
      </c>
    </row>
    <row spans="1:3" r="9">
      <c r="A9" t="s" s="3">
        <v>40</v>
      </c>
    </row>
    <row spans="1:3" r="10">
      <c r="A10" t="s" s="4">
        <v>41</v>
      </c>
      <c r="B10" t="n" s="5">
        <v>124655</v>
      </c>
      <c r="C10" t="n" s="5">
        <v>82693</v>
      </c>
    </row>
    <row spans="1:3" r="11">
      <c r="A11" t="s" s="4">
        <v>42</v>
      </c>
      <c r="B11" t="n" s="5">
        <v>46231</v>
      </c>
      <c r="C11" t="n" s="5">
        <v>31080</v>
      </c>
    </row>
    <row spans="1:3" r="12">
      <c r="A12" t="s" s="4">
        <v>43</v>
      </c>
      <c r="B12" t="n" s="5">
        <v>199800</v>
      </c>
      <c r="C12" t="n" s="5">
        <v>199800</v>
      </c>
    </row>
    <row spans="1:3" r="13">
      <c r="A13" t="s" s="4">
        <v>44</v>
      </c>
      <c r="B13" t="n" s="5">
        <v>370686</v>
      </c>
      <c r="C13" t="n" s="5">
        <v>313573</v>
      </c>
    </row>
    <row spans="1:3" r="14">
      <c r="A14" t="s" s="4">
        <v>45</v>
      </c>
      <c r="B14" t="n" s="5">
        <v>370686</v>
      </c>
      <c r="C14" t="n" s="5">
        <v>313573</v>
      </c>
    </row>
    <row spans="1:3" r="15">
      <c r="A15" t="s" s="3">
        <v>46</v>
      </c>
    </row>
    <row spans="1:3" r="16">
      <c r="A16" t="s" s="4">
        <v>47</v>
      </c>
      <c r="B16" t="n" s="5">
        <v>3163</v>
      </c>
      <c r="C16" t="n" s="5">
        <v>3163</v>
      </c>
    </row>
    <row spans="1:3" r="17">
      <c r="A17" t="s" s="4">
        <v>48</v>
      </c>
      <c r="B17" t="n" s="5">
        <v>183237</v>
      </c>
      <c r="C17" t="n" s="5">
        <v>183237</v>
      </c>
    </row>
    <row spans="1:3" r="18">
      <c r="A18" t="s" s="4">
        <v>49</v>
      </c>
      <c r="B18" t="n" s="5">
        <v>-553584</v>
      </c>
      <c r="C18" t="n" s="5">
        <v>-482519</v>
      </c>
    </row>
    <row spans="1:3" r="19">
      <c r="A19" t="s" s="4">
        <v>50</v>
      </c>
      <c r="B19" t="n" s="5">
        <v>-367184</v>
      </c>
      <c r="C19" t="n" s="5">
        <v>-296119</v>
      </c>
    </row>
    <row spans="1:3" r="20">
      <c r="A20" t="s" s="4">
        <v>51</v>
      </c>
      <c r="B20" t="n" s="7">
        <v>3502</v>
      </c>
      <c r="C20" t="n" s="7">
        <v>1745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21"/>
  </cols>
  <sheetData>
    <row spans="1:2" r="1">
      <c r="A1" t="s" s="1">
        <v>142</v>
      </c>
      <c r="B1" t="s" s="2">
        <v>1</v>
      </c>
    </row>
    <row spans="1:2" r="2">
      <c r="B2" t="s" s="2">
        <v>143</v>
      </c>
    </row>
    <row spans="1:2" r="3">
      <c r="A3" t="s" s="3">
        <v>144</v>
      </c>
    </row>
    <row spans="1:2" r="4">
      <c r="A4" t="s" s="4">
        <v>145</v>
      </c>
      <c r="B4" t="n" s="7">
        <v>553584</v>
      </c>
    </row>
    <row spans="1:2" r="5">
      <c r="A5" t="s" s="4">
        <v>146</v>
      </c>
      <c r="B5" t="n" s="7">
        <v>188218</v>
      </c>
    </row>
    <row spans="1:2" r="6">
      <c r="A6" t="s" s="4">
        <v>147</v>
      </c>
      <c r="B6" t="s" s="4">
        <v>148</v>
      </c>
    </row>
    <row spans="1:2" r="7">
      <c r="A7" t="s" s="4">
        <v>149</v>
      </c>
      <c r="B7" t="n" s="7">
        <v>188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2"/>
    <col customWidth="1" max="2" min="2" width="14"/>
    <col customWidth="1" max="3" min="3" width="14"/>
  </cols>
  <sheetData>
    <row spans="1:3" r="1">
      <c r="A1" t="s" s="1">
        <v>150</v>
      </c>
      <c r="B1" t="s" s="2">
        <v>2</v>
      </c>
      <c r="C1" t="s" s="2">
        <v>32</v>
      </c>
    </row>
    <row spans="1:3" r="2">
      <c r="A2" t="s" s="3">
        <v>144</v>
      </c>
    </row>
    <row spans="1:3" r="3">
      <c r="A3" t="s" s="4">
        <v>151</v>
      </c>
      <c r="B3" t="n" s="7">
        <v>199800</v>
      </c>
      <c r="C3" t="n" s="7">
        <v>1998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r="A1" t="s" s="1">
        <v>52</v>
      </c>
      <c r="B1" t="s" s="2">
        <v>2</v>
      </c>
      <c r="C1" t="s" s="2">
        <v>32</v>
      </c>
    </row>
    <row spans="1:3" r="2">
      <c r="A2" t="s" s="3">
        <v>46</v>
      </c>
    </row>
    <row spans="1:3" r="3">
      <c r="A3" t="s" s="4">
        <v>53</v>
      </c>
      <c r="B3" t="n" s="8">
        <v>0.0001</v>
      </c>
      <c r="C3" t="n" s="8">
        <v>0.0001</v>
      </c>
    </row>
    <row spans="1:3" r="4">
      <c r="A4" t="s" s="4">
        <v>54</v>
      </c>
      <c r="B4" t="n" s="5">
        <v>500000000</v>
      </c>
      <c r="C4" t="n" s="5">
        <v>500000000</v>
      </c>
    </row>
    <row spans="1:3" r="5">
      <c r="A5" t="s" s="4">
        <v>55</v>
      </c>
      <c r="B5" t="n" s="5">
        <v>31635598</v>
      </c>
      <c r="C5" t="n" s="5">
        <v>31635598</v>
      </c>
    </row>
    <row spans="1:3" r="6">
      <c r="A6" t="s" s="4">
        <v>56</v>
      </c>
      <c r="B6" t="n" s="5">
        <v>31635598</v>
      </c>
      <c r="C6" t="n" s="5">
        <v>3163559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5"/>
    <col customWidth="1" max="5" min="5" width="14"/>
  </cols>
  <sheetData>
    <row spans="1:5" r="1">
      <c r="A1" t="s" s="1">
        <v>57</v>
      </c>
      <c r="B1" t="s" s="2">
        <v>58</v>
      </c>
      <c r="D1" t="s" s="2">
        <v>1</v>
      </c>
    </row>
    <row spans="1:5" r="2">
      <c r="B2" t="s" s="2">
        <v>2</v>
      </c>
      <c r="C2" t="s" s="2">
        <v>59</v>
      </c>
      <c r="D2" t="s" s="2">
        <v>2</v>
      </c>
      <c r="E2" t="s" s="2">
        <v>59</v>
      </c>
    </row>
    <row spans="1:5" r="3">
      <c r="A3" t="s" s="3">
        <v>60</v>
      </c>
    </row>
    <row spans="1:5" r="4">
      <c r="A4" t="s" s="4">
        <v>61</v>
      </c>
      <c r="E4" t="n" s="7">
        <v>19815</v>
      </c>
    </row>
    <row spans="1:5" r="5">
      <c r="A5" t="s" s="3">
        <v>62</v>
      </c>
    </row>
    <row spans="1:5" r="6">
      <c r="A6" t="s" s="4">
        <v>63</v>
      </c>
      <c r="C6" t="n" s="7">
        <v>3165</v>
      </c>
      <c r="D6" t="n" s="7">
        <v>2969</v>
      </c>
      <c r="E6" t="n" s="5">
        <v>17526</v>
      </c>
    </row>
    <row spans="1:5" r="7">
      <c r="A7" t="s" s="4">
        <v>64</v>
      </c>
      <c r="B7" t="n" s="7">
        <v>14807</v>
      </c>
      <c r="C7" t="n" s="5">
        <v>23700</v>
      </c>
      <c r="D7" t="n" s="5">
        <v>44341</v>
      </c>
      <c r="E7" t="n" s="5">
        <v>158850</v>
      </c>
    </row>
    <row spans="1:5" r="8">
      <c r="A8" t="s" s="4">
        <v>65</v>
      </c>
      <c r="C8" t="n" s="5">
        <v>6021</v>
      </c>
      <c r="D8" t="n" s="5">
        <v>8604</v>
      </c>
      <c r="E8" t="n" s="5">
        <v>26359</v>
      </c>
    </row>
    <row spans="1:5" r="9">
      <c r="A9" t="s" s="4">
        <v>66</v>
      </c>
      <c r="B9" t="n" s="5">
        <v>14807</v>
      </c>
      <c r="C9" t="n" s="5">
        <v>32886</v>
      </c>
      <c r="D9" t="n" s="5">
        <v>55914</v>
      </c>
      <c r="E9" t="n" s="5">
        <v>202735</v>
      </c>
    </row>
    <row spans="1:5" r="10">
      <c r="A10" t="s" s="4">
        <v>67</v>
      </c>
      <c r="B10" t="n" s="5">
        <v>-14807</v>
      </c>
      <c r="C10" t="n" s="5">
        <v>-32886</v>
      </c>
      <c r="D10" t="n" s="5">
        <v>-55914</v>
      </c>
      <c r="E10" t="n" s="5">
        <v>-182920</v>
      </c>
    </row>
    <row spans="1:5" r="11">
      <c r="A11" t="s" s="3">
        <v>68</v>
      </c>
    </row>
    <row spans="1:5" r="12">
      <c r="A12" t="s" s="4">
        <v>69</v>
      </c>
      <c r="B12" t="n" s="5">
        <v>-5106</v>
      </c>
      <c r="C12" t="n" s="5">
        <v>-5107</v>
      </c>
      <c r="D12" t="n" s="5">
        <v>-15151</v>
      </c>
      <c r="E12" t="n" s="5">
        <v>-15152</v>
      </c>
    </row>
    <row spans="1:5" r="13">
      <c r="A13" t="s" s="4">
        <v>70</v>
      </c>
      <c r="B13" t="n" s="5">
        <v>-19913</v>
      </c>
      <c r="C13" t="n" s="5">
        <v>-37993</v>
      </c>
      <c r="D13" t="n" s="5">
        <v>-71065</v>
      </c>
      <c r="E13" t="n" s="5">
        <v>-198072</v>
      </c>
    </row>
    <row spans="1:5" r="14">
      <c r="A14" t="s" s="4">
        <v>71</v>
      </c>
      <c r="B14" t="n" s="7">
        <v>-19913</v>
      </c>
      <c r="C14" t="n" s="7">
        <v>-37993</v>
      </c>
      <c r="D14" t="n" s="7">
        <v>-71065</v>
      </c>
      <c r="E14" t="n" s="7">
        <v>-198072</v>
      </c>
    </row>
    <row spans="1:5" r="15">
      <c r="A15" t="s" s="4">
        <v>72</v>
      </c>
      <c r="B15" t="n" s="7">
        <v>0</v>
      </c>
      <c r="C15" t="n" s="7">
        <v>0</v>
      </c>
      <c r="D15" t="n" s="7">
        <v>0</v>
      </c>
      <c r="E15" t="n" s="9">
        <v>-0.01</v>
      </c>
    </row>
    <row spans="1:5" r="16">
      <c r="A16" t="s" s="4">
        <v>73</v>
      </c>
      <c r="B16" t="n" s="5">
        <v>31635598</v>
      </c>
      <c r="C16" t="n" s="5">
        <v>31239969</v>
      </c>
      <c r="D16" t="n" s="5">
        <v>31635598</v>
      </c>
      <c r="E16" t="n" s="5">
        <v>3120839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3"/>
    <col customWidth="1" max="2" min="2" width="15"/>
    <col customWidth="1" max="3" min="3" width="15"/>
    <col customWidth="1" max="4" min="4" width="14"/>
  </cols>
  <sheetData>
    <row spans="1:4" r="1">
      <c r="A1" t="s" s="1">
        <v>74</v>
      </c>
      <c r="B1" t="s" s="2">
        <v>58</v>
      </c>
      <c r="C1" t="s" s="2">
        <v>1</v>
      </c>
    </row>
    <row spans="1:4" r="2">
      <c r="B2" t="s" s="2">
        <v>59</v>
      </c>
      <c r="C2" t="s" s="2">
        <v>2</v>
      </c>
      <c r="D2" t="s" s="2">
        <v>59</v>
      </c>
    </row>
    <row spans="1:4" r="3">
      <c r="A3" t="s" s="3">
        <v>75</v>
      </c>
    </row>
    <row spans="1:4" r="4">
      <c r="A4" t="s" s="4">
        <v>71</v>
      </c>
      <c r="B4" t="n" s="7">
        <v>-37993</v>
      </c>
      <c r="C4" t="n" s="7">
        <v>-71065</v>
      </c>
      <c r="D4" t="n" s="7">
        <v>-198072</v>
      </c>
    </row>
    <row spans="1:4" r="5">
      <c r="A5" t="s" s="3">
        <v>76</v>
      </c>
    </row>
    <row spans="1:4" r="6">
      <c r="A6" t="s" s="4">
        <v>77</v>
      </c>
      <c r="C6" t="n" s="5">
        <v>2000</v>
      </c>
      <c r="D6" t="n" s="5">
        <v>94350</v>
      </c>
    </row>
    <row spans="1:4" r="7">
      <c r="A7" t="s" s="3">
        <v>78</v>
      </c>
    </row>
    <row spans="1:4" r="8">
      <c r="A8" t="s" s="4">
        <v>41</v>
      </c>
      <c r="C8" t="n" s="5">
        <v>41962</v>
      </c>
      <c r="D8" t="n" s="5">
        <v>18300</v>
      </c>
    </row>
    <row spans="1:4" r="9">
      <c r="A9" t="s" s="4">
        <v>42</v>
      </c>
      <c r="C9" t="n" s="5">
        <v>15151</v>
      </c>
      <c r="D9" t="n" s="5">
        <v>15152</v>
      </c>
    </row>
    <row spans="1:4" r="10">
      <c r="A10" t="s" s="4">
        <v>79</v>
      </c>
      <c r="C10" t="n" s="5">
        <v>-11952</v>
      </c>
      <c r="D10" t="n" s="5">
        <v>-70270</v>
      </c>
    </row>
    <row spans="1:4" r="11">
      <c r="A11" t="s" s="3">
        <v>80</v>
      </c>
    </row>
    <row spans="1:4" r="12">
      <c r="A12" t="s" s="4">
        <v>81</v>
      </c>
      <c r="C12" t="n" s="5">
        <v>-3502</v>
      </c>
    </row>
    <row spans="1:4" r="13">
      <c r="A13" t="s" s="4">
        <v>80</v>
      </c>
      <c r="C13" t="n" s="5">
        <v>-3502</v>
      </c>
    </row>
    <row spans="1:4" r="14">
      <c r="A14" t="s" s="3">
        <v>82</v>
      </c>
    </row>
    <row spans="1:4" r="15">
      <c r="A15" t="s" s="4">
        <v>83</v>
      </c>
      <c r="D15" t="n" s="5">
        <v>72000</v>
      </c>
    </row>
    <row spans="1:4" r="16">
      <c r="A16" t="s" s="4">
        <v>84</v>
      </c>
      <c r="D16" t="n" s="5">
        <v>72000</v>
      </c>
    </row>
    <row spans="1:4" r="17">
      <c r="A17" t="s" s="4">
        <v>85</v>
      </c>
      <c r="C17" t="n" s="5">
        <v>-15454</v>
      </c>
      <c r="D17" t="n" s="5">
        <v>1730</v>
      </c>
    </row>
    <row spans="1:4" r="18">
      <c r="A18" t="s" s="4">
        <v>86</v>
      </c>
      <c r="C18" t="n" s="7">
        <v>15454</v>
      </c>
      <c r="D18" t="n" s="5">
        <v>77</v>
      </c>
    </row>
    <row spans="1:4" r="19">
      <c r="A19" t="s" s="4">
        <v>87</v>
      </c>
      <c r="B19" t="n" s="7">
        <v>1807</v>
      </c>
      <c r="D19" t="n" s="7">
        <v>1807</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t="s" s="1">
        <v>88</v>
      </c>
      <c r="B1" t="s" s="2">
        <v>1</v>
      </c>
    </row>
    <row spans="1:2" r="2">
      <c r="B2" t="s" s="2">
        <v>2</v>
      </c>
    </row>
    <row spans="1:2" r="3">
      <c r="A3" t="s" s="3">
        <v>89</v>
      </c>
    </row>
    <row spans="1:2" r="4">
      <c r="A4" t="s" s="4">
        <v>88</v>
      </c>
      <c r="B4" t="s" s="4">
        <v>9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r="A1" t="s" s="1">
        <v>91</v>
      </c>
      <c r="B1" t="s" s="2">
        <v>1</v>
      </c>
    </row>
    <row spans="1:2" r="2">
      <c r="B2" t="s" s="2">
        <v>2</v>
      </c>
    </row>
    <row spans="1:2" r="3">
      <c r="A3" t="s" s="3">
        <v>89</v>
      </c>
    </row>
    <row spans="1:2" r="4">
      <c r="A4" t="s" s="4">
        <v>91</v>
      </c>
      <c r="B4" t="s" s="4">
        <v>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r="A1" t="s" s="1">
        <v>93</v>
      </c>
      <c r="B1" t="s" s="2">
        <v>1</v>
      </c>
    </row>
    <row spans="1:2" r="2">
      <c r="B2" t="s" s="2">
        <v>2</v>
      </c>
    </row>
    <row spans="1:2" r="3">
      <c r="A3" t="s" s="3">
        <v>89</v>
      </c>
    </row>
    <row spans="1:2" r="4">
      <c r="A4" t="s" s="4">
        <v>93</v>
      </c>
      <c r="B4" t="s" s="4">
        <v>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r="A1" t="s" s="1">
        <v>95</v>
      </c>
      <c r="B1" t="s" s="2">
        <v>1</v>
      </c>
    </row>
    <row spans="1:2" r="2">
      <c r="B2" t="s" s="2">
        <v>2</v>
      </c>
    </row>
    <row spans="1:2" r="3">
      <c r="A3" t="s" s="3">
        <v>89</v>
      </c>
    </row>
    <row spans="1:2" r="4">
      <c r="A4" t="s" s="4">
        <v>95</v>
      </c>
      <c r="B4" t="s" s="4">
        <v>9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CONDENSED BALANCE SHEETS</vt:lpstr>
      <vt:lpstr>CONDENSED BALANCE SHEETS - Pare</vt:lpstr>
      <vt:lpstr>Condensed Statements of Operati</vt:lpstr>
      <vt:lpstr>Condensed Statements of Cash Fl</vt:lpstr>
      <vt:lpstr>Note 1. Nature of Business</vt:lpstr>
      <vt:lpstr>Note 2. Going Concern</vt:lpstr>
      <vt:lpstr>Note 3. Summary of Significant </vt:lpstr>
      <vt:lpstr>Note 4. Income Taxes</vt:lpstr>
      <vt:lpstr>Note 5. Shareholders' Equity</vt:lpstr>
      <vt:lpstr>Note 6. Related Party Transacti</vt:lpstr>
      <vt:lpstr>Note 7. Notes Payable</vt:lpstr>
      <vt:lpstr>Note 8. Prepaid Expense</vt:lpstr>
      <vt:lpstr>Note 9. Commitments and Conting</vt:lpstr>
      <vt:lpstr>Note 10. Warrants and Options</vt:lpstr>
      <vt:lpstr>Note 11. Subsequent Events</vt:lpstr>
      <vt:lpstr>Note 3. Summary of Significan17</vt:lpstr>
      <vt:lpstr>Note 7. Notes Payable (Tables)</vt:lpstr>
      <vt:lpstr>Note 11. Subsequent Events (Tab</vt:lpstr>
      <vt:lpstr>Note 4. Income Taxes (Details)</vt:lpstr>
      <vt:lpstr>Note 7. Notes Payabl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08T12:25:21Z</dcterms:created>
  <dcterms:modified xmlns:dcterms="http://purl.org/dc/terms/" xmlns:xsi="http://www.w3.org/2001/XMLSchema-instance" xsi:type="dcterms:W3CDTF">2015-12-08T12:25:21Z</dcterms:modified>
  <dc:title xmlns:dc="http://purl.org/dc/elements/1.1/">Untitled</dc:title>
  <dc:description xmlns:dc="http://purl.org/dc/elements/1.1/"/>
  <dc:subject xmlns:dc="http://purl.org/dc/elements/1.1/"/>
  <cp:keywords/>
  <cp:category/>
</cp:coreProperties>
</file>